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Consolidated Statemen" sheetId="5" r:id="rId5"/>
    <s:sheet name="BASIS OF PRESENTATION" sheetId="6" r:id="rId6"/>
    <s:sheet name="BUSINESS DESCRIPTION AND GOING " sheetId="7" r:id="rId7"/>
    <s:sheet name="SIGNIFICANT ACCOUNTING POLICIES" sheetId="8" r:id="rId8"/>
    <s:sheet name="AGREEMENTS" sheetId="9" r:id="rId9"/>
    <s:sheet name="EQUITY TRANSACTIONS" sheetId="10" r:id="rId10"/>
    <s:sheet name="COMMITMENTS AND CONTINGENCIES" sheetId="11" r:id="rId11"/>
    <s:sheet name="RELATED PARTY CONSIDERATIONS" sheetId="12" r:id="rId12"/>
    <s:sheet name="SUBSEQUENT EVENTS" sheetId="13" r:id="rId13"/>
    <s:sheet name="SIGNIFICANT ACCOUNTING POLICI14" sheetId="14" r:id="rId14"/>
    <s:sheet name="BUSINESS DESCRIPTION AND GOIN15" sheetId="15" r:id="rId15"/>
    <s:sheet name="SIGNIFICANT ACCOUNTING POLICI16" sheetId="16" r:id="rId16"/>
    <s:sheet name="EQUITY TRANSACTIONS (Details Na" sheetId="17" r:id="rId17"/>
  </s:sheets>
  <s:definedNames/>
  <s:calcPr calcId="124519" calcMode="auto" fullCalcOnLoad="1"/>
</s:workbook>
</file>

<file path=xl/sharedStrings.xml><?xml version="1.0" encoding="utf-8"?>
<sst xmlns="http://schemas.openxmlformats.org/spreadsheetml/2006/main" uniqueCount="189">
  <si>
    <t>Document and Entity Information - shares</t>
  </si>
  <si>
    <t>6 Months Ended</t>
  </si>
  <si>
    <t>Jun. 30, 2016</t>
  </si>
  <si>
    <t>Aug. 22, 2016</t>
  </si>
  <si>
    <t>Document And Entity Information</t>
  </si>
  <si>
    <t>Entity Registrant Name</t>
  </si>
  <si>
    <t>Exactu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5</t>
  </si>
  <si>
    <t>Current Assets</t>
  </si>
  <si>
    <t>Cash and cash equivalents</t>
  </si>
  <si>
    <t>Restricted cash</t>
  </si>
  <si>
    <t>Due from related parties</t>
  </si>
  <si>
    <t>Prepaid expenses</t>
  </si>
  <si>
    <t>Total current assets</t>
  </si>
  <si>
    <t>Property and equipment, net of accumulated depreciation of $0 and $1,914, respectively.</t>
  </si>
  <si>
    <t>Intangible asset- license agreement</t>
  </si>
  <si>
    <t>Intellectual property - patents, net</t>
  </si>
  <si>
    <t>TOTAL ASSETS</t>
  </si>
  <si>
    <t>Current Liabilities</t>
  </si>
  <si>
    <t>Bank overdraft</t>
  </si>
  <si>
    <t>Accounts payable</t>
  </si>
  <si>
    <t>Accrued expenses</t>
  </si>
  <si>
    <t>Note payable</t>
  </si>
  <si>
    <t>Total Current Liabilities</t>
  </si>
  <si>
    <t>TOTAL LIABILITIES</t>
  </si>
  <si>
    <t>Stockholders' (Deficit) Equity</t>
  </si>
  <si>
    <t>Preferred stock: 50,000,000 authorized; $0.0001 par value 0 shares issued and outstanding</t>
  </si>
  <si>
    <t>Preferred stock Series A: 5,000,000 and 0 authorized; $0.0001 par value 4,558,042 and 0 shares issued, respectively and 0 shares outstanding</t>
  </si>
  <si>
    <t>Preferred stock Series B-1: 32,000,000 and 0 authorized; $0.0001 par value 2,800,000 and 0 shares issued and outstanding, respectively</t>
  </si>
  <si>
    <t>Preferred stock Series B-2: 6,000,000 and 0 authorized; $0.0001 par value 2,084,000 and 0 shares issued and outstanding, respectively</t>
  </si>
  <si>
    <t>Preferred stock Series C: 1,733,334 and 0 authorized; $0.0001 par value 1,733,334 and 0 shares issued and outstanding, respectively</t>
  </si>
  <si>
    <t>Common stock: 200,000,000 shares authorized; $0.0001 par value 4,630,018 and 515,290 shares issued and outstanding, respectively</t>
  </si>
  <si>
    <t>Additional paid-in capital</t>
  </si>
  <si>
    <t>Accumulated deficit</t>
  </si>
  <si>
    <t>Total Stockholders' Equity (Deficit)</t>
  </si>
  <si>
    <t>TOTAL LIABILITIES AND STOCKHOLDERS' EQUITY (DEFICIT)</t>
  </si>
  <si>
    <t>Condensed Balance Sheets (Parenthetical) - USD ($)</t>
  </si>
  <si>
    <t>Accumulated depreciation, property and equipmen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Series A Preferred Stock</t>
  </si>
  <si>
    <t>Series B-1 Preferred Stock</t>
  </si>
  <si>
    <t>Series B-2 Preferred Stock</t>
  </si>
  <si>
    <t>Series C Preferred Stock</t>
  </si>
  <si>
    <t>Condensed Statements of Operations and Comprehensive Loss (Unaudited) - USD ($)</t>
  </si>
  <si>
    <t>3 Months Ended</t>
  </si>
  <si>
    <t>Jun. 30, 2015</t>
  </si>
  <si>
    <t>Income Statement [Abstract]</t>
  </si>
  <si>
    <t>Revenues</t>
  </si>
  <si>
    <t>Operating Expenses</t>
  </si>
  <si>
    <t>General and administration</t>
  </si>
  <si>
    <t>Professional</t>
  </si>
  <si>
    <t>Research and development</t>
  </si>
  <si>
    <t>Impairment</t>
  </si>
  <si>
    <t>Depreciation and amortization</t>
  </si>
  <si>
    <t>Total operating expenses</t>
  </si>
  <si>
    <t>Net loss from operations</t>
  </si>
  <si>
    <t>Other Income (loss)</t>
  </si>
  <si>
    <t>Loss on disposal of equipment</t>
  </si>
  <si>
    <t>Total other (loss) income</t>
  </si>
  <si>
    <t>Net loss before income taxes</t>
  </si>
  <si>
    <t>Provision for income tax</t>
  </si>
  <si>
    <t>Loss from continuing operations</t>
  </si>
  <si>
    <t>Revenue from discontinued operations</t>
  </si>
  <si>
    <t>Net Loss</t>
  </si>
  <si>
    <t>Other comprehensive loss, net of tax</t>
  </si>
  <si>
    <t>Total Comprehensive Loss</t>
  </si>
  <si>
    <t>Basic and Diluted Loss per Common Share</t>
  </si>
  <si>
    <t>Weighted Average Number of Common Shares Outstanding</t>
  </si>
  <si>
    <t>Condensed Consolidated Statements of Cash Flows (Unaudited) - USD ($)</t>
  </si>
  <si>
    <t>Cash Flows From Operating Activities:</t>
  </si>
  <si>
    <t>Net loss</t>
  </si>
  <si>
    <t>Adjustments to reconcile net loss to cash used in operations:</t>
  </si>
  <si>
    <t>Expenses incurred on behalf of related company</t>
  </si>
  <si>
    <t>Bad debt</t>
  </si>
  <si>
    <t>Bank overdraft write-off</t>
  </si>
  <si>
    <t>(Increase) decrease in operating assets:</t>
  </si>
  <si>
    <t>Accounts receivable</t>
  </si>
  <si>
    <t>Increase (decrease) in operating liabilities:</t>
  </si>
  <si>
    <t>Net Cash Used In Operating Activities</t>
  </si>
  <si>
    <t>Cash Flows From Investing Activities:</t>
  </si>
  <si>
    <t>Acquisition of equipment</t>
  </si>
  <si>
    <t>Net Cash Used In Investing Activities</t>
  </si>
  <si>
    <t>Cash Flows From Financing Activities:</t>
  </si>
  <si>
    <t>Proceeds from sale of Series B-2 Preferred Stock</t>
  </si>
  <si>
    <t>Payment for Series A Preferred Stock</t>
  </si>
  <si>
    <t>Proceeds from related party (contributed capital)</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Cash paid for taxes</t>
  </si>
  <si>
    <t>Non-Cash transactions:</t>
  </si>
  <si>
    <t>Acquisition of license agreement from Exactus BioSolutions Inc</t>
  </si>
  <si>
    <t>Preferred Stock Series B-2 issued as payment for Note payable</t>
  </si>
  <si>
    <t>Preferred Stock Series B-2 issued as payment for Exactus shareholder loans</t>
  </si>
  <si>
    <t>Preferred Stock Series C, common stock, and warrants issued as part of Master Service Agreement and Stock Subscription Agreement as prepaid expense</t>
  </si>
  <si>
    <t>BASIS OF PRESENTATION</t>
  </si>
  <si>
    <t>Accounting Policies [Abstract]</t>
  </si>
  <si>
    <t xml:space="preserve">The accompanying unaudited condensed financial
statements presented herein have been prepared in accordance with the instructions to Form 10-Q and do not include all the information
and note disclosures required by accounting principles generally accepted in the United States (GAAP). The financial
statements should be read in conjunction with the audited financial statements and notes thereto contained in the Annual Report
on Form 10-K for the fiscal year ended December 31, 2015 filed with the Securities and Exchange Commission (the SEC)
by Exactus, Inc. (formerly known as Spiral Energy Tech, Inc. and Solid Solar Energy, Inc.) (Exactus, our,
us, we or the Company refer to Exactus, Inc. and its wholly-owned subsidiary, unless
the context otherwise requires) on February 29, 2016. On February 29, 2016, after acquiring all the issued and outstanding capital
stock of Exactus BioSolutions, Inc, the Company changed its business focus from drone technology to a life science company. With
this change in industry focus, a comparison of the Companys financial statements for the current accounting periods to prior
periods is not meaningful and should not be used to derive conclusions about trends in the Companys financial performance
and position over tim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six months ended June 30, 2016 are not necessarily indicative of the results to be expected for the entire year or for any other
period. We adopted early application of Accounting Standards
Update No. 2014-10, Development Stage Entities (Topic 915): Elimination of Certain Financial Reporting Requirements effective September
30, 2014, therefore, inception-to-date information and other remaining disclosure requirements of Topic 915 are not presented or
disclosed. </t>
  </si>
  <si>
    <t>BUSINESS DESCRIPTION AND GOING CONCERN</t>
  </si>
  <si>
    <t>Organization, Consolidation and Presentation of Financial Statements [Abstract]</t>
  </si>
  <si>
    <t>Organization and Business Description Exactus was incorporated on January 18, 2008
as Solid Solar Energy, Inc. in the State of Nevada as a for-profit Company. On
May 16, 2013, we filed a certificate of amendment to the Companys amended and restated articles of incorporation to change
our name to Spiral Energy Tech., Inc. from Solid Solar Energy, Inc. On February 29, 2016, we acquired all of
the issued and outstanding capital stock of Exactus BioSolutions, Inc. (Exactus BioSolutions) pursuant to a Share
Exchange Agreement, dated February 29, 2016, with Exactus BioSolutions (the Share Exchange). T Following the Share Exchange, we became a life
science company that plans to develop and commercialize Point-of-Care (POC) diagnostics for measuring proteolytic
enzymes in the blood based on a proprietary detection platform (the New Business). Our primary product, FibriLyzer,
will employ a disposable test biosensor strip combined with a portable and easy to use hand held detection unit that
provides a result in less than 30 seconds. The initial markets we intend to pursue for the FibriLyzer are (i) the management
of hyperfibrinolytic states associate with surgery and trauma, (ii) obstetrics, (iii) acute events such as myocardial infarction
and ischemic stroke, (iv) pulmonary embolism and deep vein thrombosis and (v) chronic coronary disease management. We
expect to follow up the FibriLyzer with similar technology, the MatriLyzer to detect collagenase levels in the blood for the detection
of the recurrence of cancer. We intend to file to gain regulatory approval to sell our products in the United States,
Canada and Europe. Management intends to primarily focus on the development and commercialization of the FibriLyzer
and related technology exclusively licensed by Exactus. Prior to our acquisition of Exactus BioSolutions
pursuant to the Share Exchange, our primary business focus was on developing and commercializing drone technology (the Former
Business). As of June 30, 2016, we had no products available
for sale. There can be no assurance that our technology will be approved for sale or, if approved for sale, be commercially successful.
In addition, we operate in an environment of rapid change in technology and are dependent upon the continued services of our current
consultants and subcontractors. As of June 30, 2016, we had $38,776 of cash. We expect that these
funds will not be sufficient to enable us to complete the development of any potential products, including FibriLyzer. Accordingly,
we will need to obtain further funding through public or private equity offerings, debt financing, collaboration arrangements or
other sources in order to continue our business. The issuance of any additional shares of common stock, preferred stock or convertible
securities could be substantially dilutive to our shareholders. In addition, adequate additional funding may not be
available to us on acceptable terms, or at all. If we are unable to raise capital, we would be forced to delay, reduce or eliminate
our research and development programs and may not be able to continue as a going concern. These financial statements are presented on
the basis that we will continue as a going concern. The going concern concept contemplates the realization of assets and satisfaction
of liabilities in the normal course of business. No adjustment has been made to the carrying amount and classification of our assets
and the carrying amount of our liabilities based on the going concern uncertainty. We have considered ASU 2014-15 in consideration
of reporting requirements of the going concern financial statements. The audit report prepared by our independent
registered public accounting firm relating to our financial statements for the year ended December 31, 2015 includes an explanatory
paragraph expressing substantial doubt about our ability to continue as a going concern. We have concluded that the
circumstances described above continue to raise substantial doubt about our ability to continue as a going concern as of June 30,
2016. The Companys headquarters are located
at 4870 Sadler Road, Suite 300, Glen Allen, Virginia 23060. The Companys fiscal year end is December 31.</t>
  </si>
  <si>
    <t>SIGNIFICANT ACCOUNTING POLICIES</t>
  </si>
  <si>
    <t>Basis of Presentation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We have not experienced any losses on such accounts and we do not believe we are exposed to any significant credit risk. Cash and
cash equivalents were $38,776 and $72,342 at June 30, 2016 and December 31, 2015, respectively. Long-Lived Assets Including Other Acquired Intangible Assets Property and equipment is stated at cost. Depreciation
is computed by the straight-line method over estimated useful lives, which is between 3 years for computer equipment and 5-20 years
for production equipment. The carrying amount of all long-lived assets is evaluated periodically to determine if adjustment
to the depreciation and amortization period or the unamortized balance is warranted. Due to a change in business focus to a life
science company in February 2016, we recognized a loss on disposal of drone equipment of $1,453 and impairment of patents for drone
technology of $4,080 for the six months ended June 30, 2016. Revenue Recognition We recognize revenue when it is realized or
realizable and estimable in accordance with ASC 605,  Revenue Recognition Research and Development Expenses We follow ASC 730-10,  Research and
Development, Related Parties We follow ASC 850, Related Party
Disclosures, for the identification of related parties and disclosure of related party transactions. For the
three month period ended June 30, 2016 and six month period ended June 30, 2016, $75,000 and $100,000, respectively, were recognized
in Research and Development expenses for consulting provided by a director and shareholder. In addition, $50,000 was
paid to a director and shareholder during the six month period ended June 30, 2016 for the Licensing Agreement disclosed in Note
4. Earnings per Share We compute basic and diluted earnings per share
amounts in accordance with ASC Topic 260,  Earnings per Share As of June 30, 2016, the Company had 8,284,001
shares and warrants that were excluded from our calculation of diluted earnings per share because their effect would have been
anti-dilutive. As of December 31, 2015, the Company had no shares that were considered to be anti-dilutive. 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net of their related tax effect, arrived at a comprehensive income (loss). Other
comprehensive loss was $0 and $13 for the three months ended June 30, 2016 and 2015, respectively, and $0 and $515 for the six
months ended June 30, 2016 and 2015, respectively Recent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rporations
reported financial position or operations in the near term. The applicability of any standard is subject to the formal review of
the Companys financial management.</t>
  </si>
  <si>
    <t>AGREEMENTS</t>
  </si>
  <si>
    <t>Business Combinations [Abstract]</t>
  </si>
  <si>
    <t>Through the Share Exchange, the Company acquired
an exclusive license agreement (the Licensing Agreement) between Exactus BioSolutions and Digital Diagnostics Inc.(Digital
Diagnostics) that the Company recognized as an intangible asset. Pursuant to the Licensing Agreement, Digital
Diagnostics granted to Exactus BioSolutions an exclusive license to develop, produce and commercialize certain diagnostic products,
including the FibriLyzer and MatriLyzer, that utilize certain intellectual property rights owned or licensed by Digital Diagnostics. The
Licensing Agreement provides for Exactus BioSolutions and Digital Diagnostics to collaborate through the various steps of the product
and device development process, including the development, regulatory approval and commercialization stages. Exactus BioSolutions
is required to pay Digital Diagnostics, in cash and/or stock, an initial signing payment, milestone fees triggered by the first
regulatory clearance or approval of each of the FibriLyzer and the MatriLyzer, and various sales thresholds, and royalty payments
based on the net sales of the products, calculated on a product-by-product basis. No milestones have been met and no milestone
fees have been paid or accrued for through June 30, 2016. The License Agreement is effective until such
time as neither Digital Diagnostics nor Exactus Biosolutions has any obligation to the other under the License Agreement in any
country with respect to any product. The License Agreement may be terminated by the Company effective upon at least six (6) months
written notice if regulatory approval has been obtained in the U.S. or in the European Union, or upon at least three (3) months
written notice if regulatory approval has not been obtained in the U.S. or in the European Union. Either party may terminate the
License Agreement in the event the other party materially breaches the License Agreement, or becomes insolvent. On June 30, 2016, in order to conduct a clinical
trial for the FibriLyzer and other studies, the Company entered into a Master Services Agreement (the MSA) with Integrium
LLC (Integrium) and PoC Capital, LLC (PoC Capital). Under the MSA, Integrium has agreed
to perform clinical research services in support of the development of POC diagnostics devices. Integrium is to conduct
one or more studies in compliance with FDA regulations and pursuant to the Companys specific service orders.
PoC Capital has agreed to fund up to the first $1,000,000 in study costs and fees due to Integrium, with all fees in costs in excess
of that amount being the Companys sole responsibility, in exchange for 1,600,000 shares of the Companys common stock,
1,733,334 shares of newly designated Series C Preferred Stock, and 1,666,667 warrants to purchase the Companys common stock
at a price of $0.60 per share exercisable for three years. The Company has accounted $1,000,000 as prepaid expenses on the balance
sheet. See Note 5 below for additional information regarding the Companys common stock, Series C Preferred Stock
and warrants.</t>
  </si>
  <si>
    <t>EQUITY TRANSACTIONS</t>
  </si>
  <si>
    <t>Equity [Abstract]</t>
  </si>
  <si>
    <t>Recapitalization and Change in Control On February 29, 2016, the Company consummated
the Share Exchange, which resulted in a change in control of the Company. As part of this transaction, the Company acquired a $50,000
license agreement and $1,292 in cash and assumed liabilities of $51,000. The Company initially reported an issuance of 32 million
shares of newly designated Series B-1 Preferred Stock to the shareholders of Exactus BioSolutions in the Share Exchange. Due to
an anticipated pre-acquisition investment in Exactus BioSolutions that was not made, the final total issued shares of Series B-1
Preferred Stock was 30 million. The Company has considered the guidance pursuant
to Rule 11-01(d) of Regulation S-X and related interpretations and has concluded the acquisition of Exactus BioSolutions pursuant
to the Share Exchange is the acquisition of an asset and not of a business. The license agreement and shareholder loans
have been accounted for and recorded at historical cost. Concurrently with the closing of the Share Exchange,
the Company closed a private offering of Series B-2 Preferred Stock. The Company sold a total of 2,084,000 shares of
Series B-2 Preferred Stock at an offering price of $0.25 per share, for an aggregate subscription price of $521,000. The Company
originally reported a total of 2,884,000 shares of Series B-2 preferred stock being issued in the offering. Due to: (i) an anticipated
investment for 1,000,000 shares which was not made, and (ii) an additional subscription for 200,000 shares for which documentation
had not been completed at that time, however, the final total issued shares of Series B-2 Preferred Stock was 2,084,000. The shares
sold in the offering included 400,000 shares of Series B-2 preferred stock issued to extinguish a $100,000 loan and 204,000 shares
of Series B-2 preferred stock issued to former creditors of Exactus BioSolutions in exchange for their release of $51,000 in debt
owed by Exactus. After accounting for these issuances, net cash proceeds from the offering were $370,000. No
underwriting discounts or commissions have been or will be paid in connection with the sale of Series B-2 Preferred Stock. Also on February 29, 2016, the Company entered
into Exchange Agreements with certain holders of common stock holding an aggregate of 393,314 post-split (11,636,170 pre-split)
shares of common stock. Under the Exchange Agreements, these shareholders exchanged their common stock for a total of
4,558,042 shares of Series A Preferred Stock. These exchanges consisted of: (i) thirteen common stock holders holding 10,894,070
(pre-split) shares of common stock who exchanged their common stock for 3,458,042 shares Series A Preferred Stock, resulting in
a (pre-split) exchange ratio of approximately 1 for 3.15, and (ii) one shareholder who, under a separately negotiated agreement,
exchanged 742,100 (pre-split) shares common stock for 1,100,000 shares of Series A Preferred Stock, resulting at a (pre-split)
exchange ratio of approximately 1.48 for 1. Immediately following such share exchanges, the Company repurchased 50,000
shares of Series A Preferred Stock from a shareholder for a total price of $50,000. Reverse Stock Split Effective March 22, 2016, the Company performed
a reverse split of common stock on a 1 for 29.5849 basis, pursuant to the prior approval by the Board of Directors and a majority
of shareholders. On March 22, 2016, the effective date of the reverse split, the Company had approximately 3,608,715
shares of common stock issued and outstanding, which were split into 121,978 shares of common stock. The par value of the common
stock was unchanged at $0.0001 per share, post-split. All per share information in the condensed financial statements gives retroactive
effect to the 1 for 29.5849 reverse stock split that was effected on March 22, 2016. Preferred Stock The Companys authorized preferred stock
consists of 50,000,000 shares with a par value of $0.0001. On February 17, 2016, the Board of Directors voted to designate
a class of preferred stock entitled Series A Preferred Stock, consisting of up to five million (5,000,000) shares, par value $0.0001. The
shares of Series A Preferred Stock were automatically converted to 4,508,042 shares of common stock on March 30, 2016, thirty (30)
days after the closing of the Share Exchange and offering of Series B-2 Preferred Stock. As a result, there are no Series
A preferred stock issued and outstanding as of June 30, 2016. Also on February 17, 2016, the Companys
Board of Directors voted to designate a class of preferred stock entitled Series B-2 Convertible Preferred Stock (Series
B-2 Preferred Stock), consisting of up to six million (6,000,000) shares, par value $0.0001, with a stated value of $0.25
per share. With respect to rights on liquidation, winding up and dissolution, holders of Series B-2 Preferred Stock
will be paid in cash in full, before any distribution is made to any holder of common or other classes of capital stock, an amount
of $0.25 per share. Shares of Series B-2 Preferred Stock have no dividend rights except as may be declared by the Board in its
sole and absolute discretion, out of funds legally available for that purpose. Shares of Series B-2 Preferred Stock are convertible,
at the option of the holder, into shares of common stock on a one (1) for one (1) basis. Holders of Series B-2 Preferred
Stock have the right to vote as-if-converted to common stock on all matters submitted to a vote of the holders of the Companys
common stock. On February 29, 2016, the Company issued 2,084,000 shares of Series B-2 Preferred Stock, which remain
outstanding as of June 30, 2016. On February 29, 2016, the Companys Board
of Directors voted to designate a class of preferred stock entitled Series B-1 Convertible Preferred Stock (Series B-1 Preferred
Stock), consisting of up to thirty-two million (32,000,000) shares, par value $0.0001. With respect to rights
on liquidation, winding up and dissolution, the Series B-1 Preferred Stock ranks pari passu to the class of common stock.
Shares of Series B-1 Preferred Stock have no dividend rights except as may be declared by the Board in its sole and absolute discretion,
out of funds legally available for that purpose. Shares of Series B-1 Preferred Stock are convertible, at the option of the holder,
into shares of common stock on a one (1) for one (1) basis. Holders of Series B-1 Preferred Stock have the right to vote as-if-converted
to common stock on all matters submitted to a vote of holders of the Companys common stock. On February 29, 2016,
the Company issued 30,000,000 shares of Series B-1 Preferred Stock, of which 2,800,000 remain outstanding as of June 30, 2016. On June 30, 2016, pursuant to the MSA summarized
in Note 4, the Companys Board of Directors approved a Certificate of Designation authorizing 1,733,334 shares of new Series
C Preferred Stock, par value $0.0001. The Series C Preferred Stock ranks equally with our common stock with respect
to liquidation rights and is convertible to common stock on a 1 for 1 basis. The conversion rights of holders of the
Series C Preferred Stock are limited such that no holder may convert any shares of preferred stock to the extent that such holder,
immediately following the conversion, would own in excess of 4.99% of our issued and outstanding shares of common stock. This
limitation may be increased to 9.99% upon 61 days written notice by a holder of the Series C Preferred Stock to the Company. On
June 30, 2016, the Company issued 1,733,334 shares of Series C Preferred Stock to PoC Capital valued at $511,334. As of December 31, 2015, no shares of Preferred
Stock were issued or outstanding. Common Stock The Companys authorized common stock
consists of 200,000,000 shares with a par value of $0.0001. The Company automatically converted all outstanding
shares of Series A Preferred Stock to common stock on March 30, 2016. As a result, 4,508,042 shares of common stock
were issued in exchange of 4,508,042 shares of Series A Preferred Stock. Certain shareholders converted their shares
of Series B-1 Preferred Stock to common stock on June 15, 2016. As a result, 27,200,000 shares of common stock were
issued in exchange of 27,200,000 shares of Series B-1 Preferred Stock. On June 30, 2016, pursuant to the MSA summarized
in Note 4, the Company issued 1,600,000 shares of common stock to PoC Capital valued at $480,000. There were 33,430,018 and 515,290 common shares
issued and outstanding at June 30, 2016 and December 31, 2015, respectively. Warrants and Options On June 30, 2016, pursuant to the MSA summarized
in Note 4, the Company issued warrants to purchase 1,666,667 common stock shares for a price of $0.60 per share exercisable for
three years to PoC Capital. These warrants have a grant date fair value
of $0.0052 per warrant, determined using the Black-Scholes method based on the following assumptions: (1) risk free interest rate
of 0.71%; (2) dividend yield of 0%; (3) volatility factor of the expected market price of our common stock of 27.2%; and (4) an
expected life of the warrants of 3 years. The Company has recorded a prepaid expense on
these warrants of $8,667 as of June 30, 2016. There were 1,666,667 and 0 warrants outstanding
at June 30, 2016 and December 31, 2015, respectively.</t>
  </si>
  <si>
    <t>COMMITMENTS AND CONTINGENCIES</t>
  </si>
  <si>
    <t>Commitments and Contingencies Disclosure [Abstract]</t>
  </si>
  <si>
    <t>Legal Matters From time to time the Company may become a party
to litigation matters involving claims against the Company. Management believes that there are no current matters that would
have a material effect on the Companys financial position or results of operations.</t>
  </si>
  <si>
    <t>RELATED PARTY CONSIDERATIONS</t>
  </si>
  <si>
    <t>Related Party Transactions [Abstract]</t>
  </si>
  <si>
    <t>Some of the officers and directors of the Company
are involved in other business activities and may, in the future, become involved in other business opportunities that become available.
They may face a conflict in selecting between the Company and other business interests. We have not formulated a policy for the
resolution of such conflicts.</t>
  </si>
  <si>
    <t>SUBSEQUENT EVENTS</t>
  </si>
  <si>
    <t>Subsequent Events [Abstract]</t>
  </si>
  <si>
    <t>On August 1, 2016, the Company closed a private
offering of Series B-2 Preferred Stock. The Company sold a total of 500,000 shares of Series B-2 Preferred Stock to
accredited investors at an offering price of $0.25 per share, for an aggregate subscription price of $125,000. No underwriting
discounts or commissions have been or will be paid in connection with the sale of the Series B-2 Preferred Stock .</t>
  </si>
  <si>
    <t>SIGNIFICANT ACCOUNTING POLICIES (Policies)</t>
  </si>
  <si>
    <t>Basis of Presentation</t>
  </si>
  <si>
    <t xml:space="preserve">Basis of Presentation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t>
  </si>
  <si>
    <t>Cash and Cash Equivalents</t>
  </si>
  <si>
    <t xml:space="preserve"> 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We have not experienced any losses on such accounts and we do not believe we are exposed to any significant credit risk. Cash and
cash equivalents were $38,776 and $72,342 at June 30, 2016 and December 31, 2015, respectively.</t>
  </si>
  <si>
    <t>Long-Lived Assets Including Other Acquired Intangible Assets</t>
  </si>
  <si>
    <t>Long-Lived Assets Including Other Acquired Intangible Assets Property and equipment is stated at cost. Depreciation
is computed by the straight-line method over estimated useful lives, which is between 3 years for computer equipment and 5-20 years
for production equipment. The carrying amount of all long-lived assets is evaluated periodically to determine if adjustment
to the depreciation and amortization period or the unamortized balance is warranted. Due to a change in business focus to a life
science company in February 2016, we recognized a loss on disposal of drone equipment of $1,453 and impairment of patents for drone
technology of $4,080 for the six months ended June 30, 2016.</t>
  </si>
  <si>
    <t>Revenue Recognition</t>
  </si>
  <si>
    <t>Revenue Recognition We recognize revenue when it is realized or
realizable and estimable in accordance with ASC 605,  Revenue Recognition</t>
  </si>
  <si>
    <t>Research and Development Expenses</t>
  </si>
  <si>
    <t xml:space="preserve">Research and Development Expenses We follow ASC 730-10,  Research and
Development, </t>
  </si>
  <si>
    <t>Related Parties</t>
  </si>
  <si>
    <t>Related Parties We follow ASC 850, Related Party
Disclosures, for the identification of related parties and disclosure of related party transactions. For the
three month period ended June 30, 2016 and six month period ended June 30, 2016, $75,000 and $100,000, respectively, were recognized
in Research and Development expenses for consulting provided by a director and shareholder. In addition, $50,000 was
paid to a director and shareholder during the six month period ended June 30, 2016 for the Licensing Agreement disclosed in Note
4.</t>
  </si>
  <si>
    <t>Earnings per Share</t>
  </si>
  <si>
    <t>Earnings per Share We compute basic and diluted earnings per share
amounts in accordance with ASC Topic 260,  Earnings per Share As of June 30, 2016, the Company had 8,284,001
shares and warrants that were excluded from our calculation of diluted earnings per share because their effect would have been
anti-dilutive. As of December 31, 2015, the Company had no shares that were considered to be anti-dilutive.</t>
  </si>
  <si>
    <t>Comprehensive Income (Loss)</t>
  </si>
  <si>
    <t>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net of their related tax effect, arrived at a comprehensive income (loss). Other
comprehensive loss was $0 and $13 for the three months ended June 30, 2016 and 2015, respectively, and $0 and $515 for the six
months ended June 30, 2016 and 2015, respectively</t>
  </si>
  <si>
    <t>Recent Accounting Pronouncements</t>
  </si>
  <si>
    <t>Recent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rporations
reported financial position or operations in the near term. The applicability of any standard is subject to the formal review of
the Companys financial management.</t>
  </si>
  <si>
    <t>BUSINESS DESCRIPTION AND GOING CONCERN (Details Narrative) - USD ($)</t>
  </si>
  <si>
    <t>Date of incorporation</t>
  </si>
  <si>
    <t>Jan. 18,
		2008</t>
  </si>
  <si>
    <t>State of incorporation</t>
  </si>
  <si>
    <t>Nevada</t>
  </si>
  <si>
    <t>SIGNIFICANT ACCOUNTING POLICIES (Details Narrative) - USD ($)</t>
  </si>
  <si>
    <t>12 Months Ended</t>
  </si>
  <si>
    <t>Loss on disposal of asset</t>
  </si>
  <si>
    <t>Impairment on equipment</t>
  </si>
  <si>
    <t>Potentially dilutive shares and warrants</t>
  </si>
  <si>
    <t>Consulting provided by a director and shareholder</t>
  </si>
  <si>
    <t>Computer Equipment [Member]</t>
  </si>
  <si>
    <t>Property and equipment, estimated useful life</t>
  </si>
  <si>
    <t>3 years</t>
  </si>
  <si>
    <t>Equipment [Member] | Minimum [Member]</t>
  </si>
  <si>
    <t>5 years</t>
  </si>
  <si>
    <t>Equipment [Member] | Maximum [Member]</t>
  </si>
  <si>
    <t>20 years</t>
  </si>
  <si>
    <t>EQUITY TRANSACTIONS (Details Narrative) - USD ($)</t>
  </si>
  <si>
    <t>Prepaid expense on warrants</t>
  </si>
  <si>
    <t>Warrants outstanding</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521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3430018</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80"/>
  </cols>
  <sheetData>
    <row r="1" spans="1:2">
      <c r="A1" s="1" t="s">
        <v>149</v>
      </c>
      <c r="B1" s="2" t="s">
        <v>1</v>
      </c>
    </row>
    <row r="2" spans="1:2">
      <c r="B2" s="2" t="s">
        <v>2</v>
      </c>
    </row>
    <row r="3" spans="1:2">
      <c r="A3" s="3" t="s">
        <v>127</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8</v>
      </c>
      <c r="B1" s="2" t="s">
        <v>1</v>
      </c>
    </row>
    <row r="2" spans="1:4">
      <c r="B2" s="2" t="s">
        <v>2</v>
      </c>
      <c r="C2" s="2" t="s">
        <v>28</v>
      </c>
      <c r="D2" s="2" t="s">
        <v>73</v>
      </c>
    </row>
    <row r="3" spans="1:4">
      <c r="A3" s="3" t="s">
        <v>130</v>
      </c>
    </row>
    <row r="4" spans="1:4">
      <c r="A4" s="4" t="s">
        <v>169</v>
      </c>
      <c r="B4" s="4" t="s">
        <v>170</v>
      </c>
    </row>
    <row r="5" spans="1:4">
      <c r="A5" s="4" t="s">
        <v>171</v>
      </c>
      <c r="B5" s="4" t="s">
        <v>172</v>
      </c>
    </row>
    <row r="6" spans="1:4">
      <c r="A6" s="4" t="s">
        <v>30</v>
      </c>
      <c r="B6" s="7" t="n">
        <v>38776</v>
      </c>
      <c r="C6" s="7" t="n">
        <v>0</v>
      </c>
      <c r="D6" s="7" t="n">
        <v>32606</v>
      </c>
    </row>
    <row r="7" spans="1:4">
      <c r="A7" s="4" t="s">
        <v>14</v>
      </c>
      <c r="B7" s="4" t="s">
        <v>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s>
  <sheetData>
    <row r="1" spans="1:6">
      <c r="A1" s="1" t="s">
        <v>173</v>
      </c>
      <c r="B1" s="2" t="s">
        <v>72</v>
      </c>
      <c r="D1" s="2" t="s">
        <v>1</v>
      </c>
      <c r="F1" s="2" t="s">
        <v>174</v>
      </c>
    </row>
    <row r="2" spans="1:6">
      <c r="B2" s="2" t="s">
        <v>2</v>
      </c>
      <c r="C2" s="2" t="s">
        <v>73</v>
      </c>
      <c r="D2" s="2" t="s">
        <v>2</v>
      </c>
      <c r="E2" s="2" t="s">
        <v>73</v>
      </c>
      <c r="F2" s="2" t="s">
        <v>28</v>
      </c>
    </row>
    <row r="3" spans="1:6">
      <c r="A3" s="4" t="s">
        <v>30</v>
      </c>
      <c r="B3" s="7" t="n">
        <v>38776</v>
      </c>
      <c r="C3" s="7" t="n">
        <v>32606</v>
      </c>
      <c r="D3" s="7" t="n">
        <v>38776</v>
      </c>
      <c r="E3" s="7" t="n">
        <v>32606</v>
      </c>
      <c r="F3" s="7" t="n">
        <v>0</v>
      </c>
    </row>
    <row r="4" spans="1:6">
      <c r="A4" s="4" t="s">
        <v>31</v>
      </c>
      <c r="B4" s="6" t="n">
        <v>0</v>
      </c>
      <c r="D4" s="6" t="n">
        <v>0</v>
      </c>
      <c r="F4" s="7" t="n">
        <v>72342</v>
      </c>
    </row>
    <row r="5" spans="1:6">
      <c r="A5" s="4" t="s">
        <v>92</v>
      </c>
      <c r="B5" s="6" t="n">
        <v>0</v>
      </c>
      <c r="C5" s="6" t="n">
        <v>-13</v>
      </c>
      <c r="D5" s="6" t="n">
        <v>0</v>
      </c>
      <c r="E5" s="6" t="n">
        <v>-515</v>
      </c>
    </row>
    <row r="6" spans="1:6">
      <c r="A6" s="4" t="s">
        <v>175</v>
      </c>
      <c r="D6" s="6" t="n">
        <v>1453</v>
      </c>
    </row>
    <row r="7" spans="1:6">
      <c r="A7" s="4" t="s">
        <v>176</v>
      </c>
      <c r="B7" s="6" t="n">
        <v>0</v>
      </c>
      <c r="C7" s="6" t="n">
        <v>20625</v>
      </c>
      <c r="D7" s="6" t="n">
        <v>4080</v>
      </c>
      <c r="E7" s="6" t="n">
        <v>20625</v>
      </c>
    </row>
    <row r="8" spans="1:6">
      <c r="A8" s="4" t="s">
        <v>79</v>
      </c>
      <c r="B8" s="6" t="n">
        <v>92650</v>
      </c>
      <c r="C8" s="7" t="n">
        <v>52265</v>
      </c>
      <c r="D8" s="7" t="n">
        <v>119400</v>
      </c>
      <c r="E8" s="7" t="n">
        <v>52265</v>
      </c>
    </row>
    <row r="9" spans="1:6">
      <c r="A9" s="4" t="s">
        <v>177</v>
      </c>
      <c r="D9" s="6" t="n">
        <v>8284001</v>
      </c>
      <c r="F9" s="6" t="n">
        <v>0</v>
      </c>
    </row>
    <row r="10" spans="1:6">
      <c r="A10" s="4" t="s">
        <v>178</v>
      </c>
    </row>
    <row r="11" spans="1:6">
      <c r="A11" s="4" t="s">
        <v>79</v>
      </c>
      <c r="B11" s="7" t="n">
        <v>75000</v>
      </c>
      <c r="D11" s="7" t="n">
        <v>100000</v>
      </c>
    </row>
    <row r="12" spans="1:6">
      <c r="A12" s="4" t="s">
        <v>179</v>
      </c>
    </row>
    <row r="13" spans="1:6">
      <c r="A13" s="4" t="s">
        <v>180</v>
      </c>
      <c r="D13" s="4" t="s">
        <v>181</v>
      </c>
    </row>
    <row r="14" spans="1:6">
      <c r="A14" s="4" t="s">
        <v>182</v>
      </c>
    </row>
    <row r="15" spans="1:6">
      <c r="A15" s="4" t="s">
        <v>180</v>
      </c>
      <c r="D15" s="4" t="s">
        <v>183</v>
      </c>
    </row>
    <row r="16" spans="1:6">
      <c r="A16" s="4" t="s">
        <v>184</v>
      </c>
    </row>
    <row r="17" spans="1:6">
      <c r="A17" s="4" t="s">
        <v>180</v>
      </c>
      <c r="D17" s="4" t="s">
        <v>18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186</v>
      </c>
      <c r="B1" s="2" t="s">
        <v>2</v>
      </c>
      <c r="C1" s="2" t="s">
        <v>28</v>
      </c>
    </row>
    <row r="2" spans="1:3">
      <c r="A2" s="4" t="s">
        <v>59</v>
      </c>
      <c r="B2" s="6" t="n">
        <v>50000000</v>
      </c>
      <c r="C2" s="6" t="n">
        <v>50000000</v>
      </c>
    </row>
    <row r="3" spans="1:3">
      <c r="A3" s="4" t="s">
        <v>60</v>
      </c>
      <c r="B3" s="8" t="n">
        <v>0.0001</v>
      </c>
      <c r="C3" s="8" t="n">
        <v>0.0001</v>
      </c>
    </row>
    <row r="4" spans="1:3">
      <c r="A4" s="4" t="s">
        <v>61</v>
      </c>
      <c r="B4" s="6" t="n">
        <v>0</v>
      </c>
      <c r="C4" s="6" t="n">
        <v>0</v>
      </c>
    </row>
    <row r="5" spans="1:3">
      <c r="A5" s="4" t="s">
        <v>62</v>
      </c>
      <c r="B5" s="6" t="n">
        <v>0</v>
      </c>
      <c r="C5" s="6" t="n">
        <v>0</v>
      </c>
    </row>
    <row r="6" spans="1:3">
      <c r="A6" s="4" t="s">
        <v>63</v>
      </c>
      <c r="B6" s="6" t="n">
        <v>200000000</v>
      </c>
      <c r="C6" s="6" t="n">
        <v>200000000</v>
      </c>
    </row>
    <row r="7" spans="1:3">
      <c r="A7" s="4" t="s">
        <v>64</v>
      </c>
      <c r="B7" s="8" t="n">
        <v>0.0001</v>
      </c>
      <c r="C7" s="8" t="n">
        <v>0.0001</v>
      </c>
    </row>
    <row r="8" spans="1:3">
      <c r="A8" s="4" t="s">
        <v>65</v>
      </c>
      <c r="B8" s="6" t="n">
        <v>33430018</v>
      </c>
      <c r="C8" s="6" t="n">
        <v>515290</v>
      </c>
    </row>
    <row r="9" spans="1:3">
      <c r="A9" s="4" t="s">
        <v>66</v>
      </c>
      <c r="B9" s="6" t="n">
        <v>33430018</v>
      </c>
      <c r="C9" s="6" t="n">
        <v>515290</v>
      </c>
    </row>
    <row r="10" spans="1:3">
      <c r="A10" s="4" t="s">
        <v>187</v>
      </c>
      <c r="B10" s="7" t="n">
        <v>8667</v>
      </c>
    </row>
    <row r="11" spans="1:3">
      <c r="A11" s="4" t="s">
        <v>188</v>
      </c>
      <c r="B11" s="6" t="n">
        <v>1666667</v>
      </c>
      <c r="C11" s="6" t="n">
        <v>0</v>
      </c>
    </row>
    <row r="12" spans="1:3">
      <c r="A12" s="4" t="s">
        <v>67</v>
      </c>
    </row>
    <row r="13" spans="1:3">
      <c r="A13" s="4" t="s">
        <v>59</v>
      </c>
      <c r="B13" s="6" t="n">
        <v>5000000</v>
      </c>
      <c r="C13" s="6" t="n">
        <v>0</v>
      </c>
    </row>
    <row r="14" spans="1:3">
      <c r="A14" s="4" t="s">
        <v>60</v>
      </c>
      <c r="B14" s="8" t="n">
        <v>0.0001</v>
      </c>
      <c r="C14" s="8" t="n">
        <v>0.0001</v>
      </c>
    </row>
    <row r="15" spans="1:3">
      <c r="A15" s="4" t="s">
        <v>61</v>
      </c>
      <c r="B15" s="6" t="n">
        <v>4558042</v>
      </c>
      <c r="C15" s="6" t="n">
        <v>0</v>
      </c>
    </row>
    <row r="16" spans="1:3">
      <c r="A16" s="4" t="s">
        <v>62</v>
      </c>
      <c r="B16" s="6" t="n">
        <v>4558042</v>
      </c>
      <c r="C16" s="6" t="n">
        <v>0</v>
      </c>
    </row>
    <row r="17" spans="1:3">
      <c r="A17" s="4" t="s">
        <v>68</v>
      </c>
    </row>
    <row r="18" spans="1:3">
      <c r="A18" s="4" t="s">
        <v>59</v>
      </c>
      <c r="B18" s="6" t="n">
        <v>32000000</v>
      </c>
      <c r="C18" s="6" t="n">
        <v>0</v>
      </c>
    </row>
    <row r="19" spans="1:3">
      <c r="A19" s="4" t="s">
        <v>60</v>
      </c>
      <c r="B19" s="8" t="n">
        <v>0.0001</v>
      </c>
      <c r="C19" s="8" t="n">
        <v>0.0001</v>
      </c>
    </row>
    <row r="20" spans="1:3">
      <c r="A20" s="4" t="s">
        <v>61</v>
      </c>
      <c r="B20" s="6" t="n">
        <v>2800000</v>
      </c>
      <c r="C20" s="6" t="n">
        <v>0</v>
      </c>
    </row>
    <row r="21" spans="1:3">
      <c r="A21" s="4" t="s">
        <v>62</v>
      </c>
      <c r="B21" s="6" t="n">
        <v>2800000</v>
      </c>
      <c r="C21" s="6" t="n">
        <v>0</v>
      </c>
    </row>
    <row r="22" spans="1:3">
      <c r="A22" s="4" t="s">
        <v>69</v>
      </c>
    </row>
    <row r="23" spans="1:3">
      <c r="A23" s="4" t="s">
        <v>59</v>
      </c>
      <c r="B23" s="6" t="n">
        <v>6000000</v>
      </c>
      <c r="C23" s="6" t="n">
        <v>0</v>
      </c>
    </row>
    <row r="24" spans="1:3">
      <c r="A24" s="4" t="s">
        <v>60</v>
      </c>
      <c r="B24" s="8" t="n">
        <v>0.0001</v>
      </c>
      <c r="C24" s="8" t="n">
        <v>0.0001</v>
      </c>
    </row>
    <row r="25" spans="1:3">
      <c r="A25" s="4" t="s">
        <v>61</v>
      </c>
      <c r="B25" s="6" t="n">
        <v>2084000</v>
      </c>
      <c r="C25" s="6" t="n">
        <v>0</v>
      </c>
    </row>
    <row r="26" spans="1:3">
      <c r="A26" s="4" t="s">
        <v>62</v>
      </c>
      <c r="B26" s="6" t="n">
        <v>2084000</v>
      </c>
      <c r="C26" s="6" t="n">
        <v>0</v>
      </c>
    </row>
    <row r="27" spans="1:3">
      <c r="A27" s="4" t="s">
        <v>70</v>
      </c>
    </row>
    <row r="28" spans="1:3">
      <c r="A28" s="4" t="s">
        <v>59</v>
      </c>
      <c r="B28" s="6" t="n">
        <v>1733334</v>
      </c>
      <c r="C28" s="6" t="n">
        <v>0</v>
      </c>
    </row>
    <row r="29" spans="1:3">
      <c r="A29" s="4" t="s">
        <v>60</v>
      </c>
      <c r="B29" s="8" t="n">
        <v>0.0001</v>
      </c>
      <c r="C29" s="8" t="n">
        <v>0.0001</v>
      </c>
    </row>
    <row r="30" spans="1:3">
      <c r="A30" s="4" t="s">
        <v>61</v>
      </c>
      <c r="B30" s="6" t="n">
        <v>1733334</v>
      </c>
      <c r="C30" s="6" t="n">
        <v>0</v>
      </c>
    </row>
    <row r="31" spans="1:3">
      <c r="A31" s="4" t="s">
        <v>62</v>
      </c>
      <c r="B31" s="6" t="n">
        <v>1733334</v>
      </c>
      <c r="C31" s="6"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8776</v>
      </c>
      <c r="C3" s="7" t="n">
        <v>0</v>
      </c>
    </row>
    <row r="4" spans="1:3">
      <c r="A4" s="4" t="s">
        <v>31</v>
      </c>
      <c r="B4" s="6" t="n">
        <v>0</v>
      </c>
      <c r="C4" s="6" t="n">
        <v>72342</v>
      </c>
    </row>
    <row r="5" spans="1:3">
      <c r="A5" s="4" t="s">
        <v>32</v>
      </c>
      <c r="B5" s="6" t="n">
        <v>0</v>
      </c>
      <c r="C5" s="6" t="n">
        <v>7010</v>
      </c>
    </row>
    <row r="6" spans="1:3">
      <c r="A6" s="4" t="s">
        <v>33</v>
      </c>
      <c r="B6" s="6" t="n">
        <v>1000000</v>
      </c>
      <c r="C6" s="6" t="n">
        <v>0</v>
      </c>
    </row>
    <row r="7" spans="1:3">
      <c r="A7" s="4" t="s">
        <v>34</v>
      </c>
      <c r="B7" s="6" t="n">
        <v>1038776</v>
      </c>
      <c r="C7" s="6" t="n">
        <v>79352</v>
      </c>
    </row>
    <row r="8" spans="1:3">
      <c r="A8" s="4" t="s">
        <v>35</v>
      </c>
      <c r="B8" s="6" t="n">
        <v>0</v>
      </c>
      <c r="C8" s="6" t="n">
        <v>1453</v>
      </c>
    </row>
    <row r="9" spans="1:3">
      <c r="A9" s="4" t="s">
        <v>36</v>
      </c>
      <c r="B9" s="6" t="n">
        <v>50000</v>
      </c>
      <c r="C9" s="6" t="n">
        <v>0</v>
      </c>
    </row>
    <row r="10" spans="1:3">
      <c r="A10" s="4" t="s">
        <v>37</v>
      </c>
      <c r="B10" s="6" t="n">
        <v>0</v>
      </c>
      <c r="C10" s="6" t="n">
        <v>4080</v>
      </c>
    </row>
    <row r="11" spans="1:3">
      <c r="A11" s="4" t="s">
        <v>38</v>
      </c>
      <c r="B11" s="6" t="n">
        <v>1088776</v>
      </c>
      <c r="C11" s="6" t="n">
        <v>84885</v>
      </c>
    </row>
    <row r="12" spans="1:3">
      <c r="A12" s="3" t="s">
        <v>39</v>
      </c>
    </row>
    <row r="13" spans="1:3">
      <c r="A13" s="4" t="s">
        <v>40</v>
      </c>
      <c r="B13" s="6" t="n">
        <v>0</v>
      </c>
      <c r="C13" s="6" t="n">
        <v>1172</v>
      </c>
    </row>
    <row r="14" spans="1:3">
      <c r="A14" s="4" t="s">
        <v>41</v>
      </c>
      <c r="B14" s="6" t="n">
        <v>187027</v>
      </c>
      <c r="C14" s="6" t="n">
        <v>75483</v>
      </c>
    </row>
    <row r="15" spans="1:3">
      <c r="A15" s="4" t="s">
        <v>42</v>
      </c>
      <c r="B15" s="6" t="n">
        <v>19471</v>
      </c>
      <c r="C15" s="6" t="n">
        <v>1550</v>
      </c>
    </row>
    <row r="16" spans="1:3">
      <c r="A16" s="4" t="s">
        <v>43</v>
      </c>
      <c r="B16" s="6" t="n">
        <v>0</v>
      </c>
      <c r="C16" s="6" t="n">
        <v>100000</v>
      </c>
    </row>
    <row r="17" spans="1:3">
      <c r="A17" s="4" t="s">
        <v>44</v>
      </c>
      <c r="B17" s="6" t="n">
        <v>206498</v>
      </c>
      <c r="C17" s="6" t="n">
        <v>178205</v>
      </c>
    </row>
    <row r="18" spans="1:3">
      <c r="A18" s="4" t="s">
        <v>45</v>
      </c>
      <c r="B18" s="6" t="n">
        <v>206498</v>
      </c>
      <c r="C18" s="6" t="n">
        <v>178205</v>
      </c>
    </row>
    <row r="19" spans="1:3">
      <c r="A19" s="3" t="s">
        <v>46</v>
      </c>
    </row>
    <row r="20" spans="1:3">
      <c r="A20" s="4" t="s">
        <v>47</v>
      </c>
      <c r="B20" s="6" t="n">
        <v>0</v>
      </c>
      <c r="C20" s="6" t="n">
        <v>0</v>
      </c>
    </row>
    <row r="21" spans="1:3">
      <c r="A21" s="4" t="s">
        <v>48</v>
      </c>
      <c r="B21" s="6" t="n">
        <v>0</v>
      </c>
      <c r="C21" s="6" t="n">
        <v>0</v>
      </c>
    </row>
    <row r="22" spans="1:3">
      <c r="A22" s="4" t="s">
        <v>49</v>
      </c>
      <c r="B22" s="6" t="n">
        <v>280</v>
      </c>
      <c r="C22" s="6" t="n">
        <v>0</v>
      </c>
    </row>
    <row r="23" spans="1:3">
      <c r="A23" s="4" t="s">
        <v>50</v>
      </c>
      <c r="B23" s="6" t="n">
        <v>208</v>
      </c>
      <c r="C23" s="6" t="n">
        <v>0</v>
      </c>
    </row>
    <row r="24" spans="1:3">
      <c r="A24" s="4" t="s">
        <v>51</v>
      </c>
      <c r="B24" s="6" t="n">
        <v>173</v>
      </c>
      <c r="C24" s="6" t="n">
        <v>0</v>
      </c>
    </row>
    <row r="25" spans="1:3">
      <c r="A25" s="4" t="s">
        <v>52</v>
      </c>
      <c r="B25" s="6" t="n">
        <v>3343</v>
      </c>
      <c r="C25" s="6" t="n">
        <v>52</v>
      </c>
    </row>
    <row r="26" spans="1:3">
      <c r="A26" s="4" t="s">
        <v>53</v>
      </c>
      <c r="B26" s="6" t="n">
        <v>2110927</v>
      </c>
      <c r="C26" s="6" t="n">
        <v>643587</v>
      </c>
    </row>
    <row r="27" spans="1:3">
      <c r="A27" s="4" t="s">
        <v>54</v>
      </c>
      <c r="B27" s="6" t="n">
        <v>-1232653</v>
      </c>
      <c r="C27" s="6" t="n">
        <v>-736959</v>
      </c>
    </row>
    <row r="28" spans="1:3">
      <c r="A28" s="4" t="s">
        <v>55</v>
      </c>
      <c r="B28" s="6" t="n">
        <v>882278</v>
      </c>
      <c r="C28" s="6" t="n">
        <v>-93320</v>
      </c>
    </row>
    <row r="29" spans="1:3">
      <c r="A29" s="4" t="s">
        <v>56</v>
      </c>
      <c r="B29" s="7" t="n">
        <v>1088776</v>
      </c>
      <c r="C29" s="7" t="n">
        <v>848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57</v>
      </c>
      <c r="B1" s="2" t="s">
        <v>2</v>
      </c>
      <c r="C1" s="2" t="s">
        <v>28</v>
      </c>
    </row>
    <row r="2" spans="1:3">
      <c r="A2" s="4" t="s">
        <v>58</v>
      </c>
      <c r="B2" s="7" t="n">
        <v>0</v>
      </c>
      <c r="C2" s="7" t="n">
        <v>1914</v>
      </c>
    </row>
    <row r="3" spans="1:3">
      <c r="A3" s="4" t="s">
        <v>59</v>
      </c>
      <c r="B3" s="6" t="n">
        <v>50000000</v>
      </c>
      <c r="C3" s="6" t="n">
        <v>50000000</v>
      </c>
    </row>
    <row r="4" spans="1:3">
      <c r="A4" s="4" t="s">
        <v>60</v>
      </c>
      <c r="B4" s="8" t="n">
        <v>0.0001</v>
      </c>
      <c r="C4" s="8" t="n">
        <v>0.0001</v>
      </c>
    </row>
    <row r="5" spans="1:3">
      <c r="A5" s="4" t="s">
        <v>61</v>
      </c>
      <c r="B5" s="6" t="n">
        <v>0</v>
      </c>
      <c r="C5" s="6" t="n">
        <v>0</v>
      </c>
    </row>
    <row r="6" spans="1:3">
      <c r="A6" s="4" t="s">
        <v>62</v>
      </c>
      <c r="B6" s="6" t="n">
        <v>0</v>
      </c>
      <c r="C6" s="6" t="n">
        <v>0</v>
      </c>
    </row>
    <row r="7" spans="1:3">
      <c r="A7" s="4" t="s">
        <v>63</v>
      </c>
      <c r="B7" s="6" t="n">
        <v>200000000</v>
      </c>
      <c r="C7" s="6" t="n">
        <v>200000000</v>
      </c>
    </row>
    <row r="8" spans="1:3">
      <c r="A8" s="4" t="s">
        <v>64</v>
      </c>
      <c r="B8" s="8" t="n">
        <v>0.0001</v>
      </c>
      <c r="C8" s="8" t="n">
        <v>0.0001</v>
      </c>
    </row>
    <row r="9" spans="1:3">
      <c r="A9" s="4" t="s">
        <v>65</v>
      </c>
      <c r="B9" s="6" t="n">
        <v>33430018</v>
      </c>
      <c r="C9" s="6" t="n">
        <v>515290</v>
      </c>
    </row>
    <row r="10" spans="1:3">
      <c r="A10" s="4" t="s">
        <v>66</v>
      </c>
      <c r="B10" s="6" t="n">
        <v>33430018</v>
      </c>
      <c r="C10" s="6" t="n">
        <v>515290</v>
      </c>
    </row>
    <row r="11" spans="1:3">
      <c r="A11" s="4" t="s">
        <v>67</v>
      </c>
    </row>
    <row r="12" spans="1:3">
      <c r="A12" s="4" t="s">
        <v>59</v>
      </c>
      <c r="B12" s="6" t="n">
        <v>5000000</v>
      </c>
      <c r="C12" s="6" t="n">
        <v>0</v>
      </c>
    </row>
    <row r="13" spans="1:3">
      <c r="A13" s="4" t="s">
        <v>60</v>
      </c>
      <c r="B13" s="8" t="n">
        <v>0.0001</v>
      </c>
      <c r="C13" s="8" t="n">
        <v>0.0001</v>
      </c>
    </row>
    <row r="14" spans="1:3">
      <c r="A14" s="4" t="s">
        <v>61</v>
      </c>
      <c r="B14" s="6" t="n">
        <v>4558042</v>
      </c>
      <c r="C14" s="6" t="n">
        <v>0</v>
      </c>
    </row>
    <row r="15" spans="1:3">
      <c r="A15" s="4" t="s">
        <v>62</v>
      </c>
      <c r="B15" s="6" t="n">
        <v>4558042</v>
      </c>
      <c r="C15" s="6" t="n">
        <v>0</v>
      </c>
    </row>
    <row r="16" spans="1:3">
      <c r="A16" s="4" t="s">
        <v>68</v>
      </c>
    </row>
    <row r="17" spans="1:3">
      <c r="A17" s="4" t="s">
        <v>59</v>
      </c>
      <c r="B17" s="6" t="n">
        <v>32000000</v>
      </c>
      <c r="C17" s="6" t="n">
        <v>0</v>
      </c>
    </row>
    <row r="18" spans="1:3">
      <c r="A18" s="4" t="s">
        <v>60</v>
      </c>
      <c r="B18" s="8" t="n">
        <v>0.0001</v>
      </c>
      <c r="C18" s="8" t="n">
        <v>0.0001</v>
      </c>
    </row>
    <row r="19" spans="1:3">
      <c r="A19" s="4" t="s">
        <v>61</v>
      </c>
      <c r="B19" s="6" t="n">
        <v>2800000</v>
      </c>
      <c r="C19" s="6" t="n">
        <v>0</v>
      </c>
    </row>
    <row r="20" spans="1:3">
      <c r="A20" s="4" t="s">
        <v>62</v>
      </c>
      <c r="B20" s="6" t="n">
        <v>2800000</v>
      </c>
      <c r="C20" s="6" t="n">
        <v>0</v>
      </c>
    </row>
    <row r="21" spans="1:3">
      <c r="A21" s="4" t="s">
        <v>69</v>
      </c>
    </row>
    <row r="22" spans="1:3">
      <c r="A22" s="4" t="s">
        <v>59</v>
      </c>
      <c r="B22" s="6" t="n">
        <v>6000000</v>
      </c>
      <c r="C22" s="6" t="n">
        <v>0</v>
      </c>
    </row>
    <row r="23" spans="1:3">
      <c r="A23" s="4" t="s">
        <v>60</v>
      </c>
      <c r="B23" s="8" t="n">
        <v>0.0001</v>
      </c>
      <c r="C23" s="8" t="n">
        <v>0.0001</v>
      </c>
    </row>
    <row r="24" spans="1:3">
      <c r="A24" s="4" t="s">
        <v>61</v>
      </c>
      <c r="B24" s="6" t="n">
        <v>2084000</v>
      </c>
      <c r="C24" s="6" t="n">
        <v>0</v>
      </c>
    </row>
    <row r="25" spans="1:3">
      <c r="A25" s="4" t="s">
        <v>62</v>
      </c>
      <c r="B25" s="6" t="n">
        <v>2084000</v>
      </c>
      <c r="C25" s="6" t="n">
        <v>0</v>
      </c>
    </row>
    <row r="26" spans="1:3">
      <c r="A26" s="4" t="s">
        <v>70</v>
      </c>
    </row>
    <row r="27" spans="1:3">
      <c r="A27" s="4" t="s">
        <v>59</v>
      </c>
      <c r="B27" s="6" t="n">
        <v>1733334</v>
      </c>
      <c r="C27" s="6" t="n">
        <v>0</v>
      </c>
    </row>
    <row r="28" spans="1:3">
      <c r="A28" s="4" t="s">
        <v>60</v>
      </c>
      <c r="B28" s="8" t="n">
        <v>0.0001</v>
      </c>
      <c r="C28" s="8" t="n">
        <v>0.0001</v>
      </c>
    </row>
    <row r="29" spans="1:3">
      <c r="A29" s="4" t="s">
        <v>61</v>
      </c>
      <c r="B29" s="6" t="n">
        <v>1733334</v>
      </c>
      <c r="C29" s="6" t="n">
        <v>0</v>
      </c>
    </row>
    <row r="30" spans="1:3">
      <c r="A30" s="4" t="s">
        <v>62</v>
      </c>
      <c r="B30" s="6" t="n">
        <v>1733334</v>
      </c>
      <c r="C30"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0</v>
      </c>
      <c r="C4" s="7" t="n">
        <v>0</v>
      </c>
      <c r="D4" s="7" t="n">
        <v>0</v>
      </c>
      <c r="E4" s="7" t="n">
        <v>0</v>
      </c>
    </row>
    <row r="5" spans="1:5">
      <c r="A5" s="3" t="s">
        <v>76</v>
      </c>
    </row>
    <row r="6" spans="1:5">
      <c r="A6" s="4" t="s">
        <v>77</v>
      </c>
      <c r="B6" s="6" t="n">
        <v>131267</v>
      </c>
      <c r="C6" s="6" t="n">
        <v>35725</v>
      </c>
      <c r="D6" s="6" t="n">
        <v>236077</v>
      </c>
      <c r="E6" s="6" t="n">
        <v>59773</v>
      </c>
    </row>
    <row r="7" spans="1:5">
      <c r="A7" s="4" t="s">
        <v>78</v>
      </c>
      <c r="B7" s="6" t="n">
        <v>36956</v>
      </c>
      <c r="C7" s="6" t="n">
        <v>44046</v>
      </c>
      <c r="D7" s="6" t="n">
        <v>134684</v>
      </c>
      <c r="E7" s="6" t="n">
        <v>83413</v>
      </c>
    </row>
    <row r="8" spans="1:5">
      <c r="A8" s="4" t="s">
        <v>79</v>
      </c>
      <c r="B8" s="6" t="n">
        <v>92650</v>
      </c>
      <c r="C8" s="6" t="n">
        <v>52265</v>
      </c>
      <c r="D8" s="6" t="n">
        <v>119400</v>
      </c>
      <c r="E8" s="6" t="n">
        <v>52265</v>
      </c>
    </row>
    <row r="9" spans="1:5">
      <c r="A9" s="4" t="s">
        <v>80</v>
      </c>
      <c r="B9" s="6" t="n">
        <v>0</v>
      </c>
      <c r="C9" s="6" t="n">
        <v>20625</v>
      </c>
      <c r="D9" s="6" t="n">
        <v>4080</v>
      </c>
      <c r="E9" s="6" t="n">
        <v>20625</v>
      </c>
    </row>
    <row r="10" spans="1:5">
      <c r="A10" s="4" t="s">
        <v>81</v>
      </c>
      <c r="B10" s="6" t="n">
        <v>0</v>
      </c>
      <c r="C10" s="6" t="n">
        <v>520</v>
      </c>
      <c r="D10" s="6" t="n">
        <v>0</v>
      </c>
      <c r="E10" s="6" t="n">
        <v>1126</v>
      </c>
    </row>
    <row r="11" spans="1:5">
      <c r="A11" s="4" t="s">
        <v>82</v>
      </c>
      <c r="B11" s="6" t="n">
        <v>260873</v>
      </c>
      <c r="C11" s="6" t="n">
        <v>153181</v>
      </c>
      <c r="D11" s="6" t="n">
        <v>494241</v>
      </c>
      <c r="E11" s="6" t="n">
        <v>217202</v>
      </c>
    </row>
    <row r="12" spans="1:5">
      <c r="A12" s="4" t="s">
        <v>83</v>
      </c>
      <c r="B12" s="6" t="n">
        <v>-260873</v>
      </c>
      <c r="C12" s="6" t="n">
        <v>-153181</v>
      </c>
      <c r="D12" s="6" t="n">
        <v>-494241</v>
      </c>
      <c r="E12" s="6" t="n">
        <v>-217202</v>
      </c>
    </row>
    <row r="13" spans="1:5">
      <c r="A13" s="3" t="s">
        <v>84</v>
      </c>
    </row>
    <row r="14" spans="1:5">
      <c r="A14" s="4" t="s">
        <v>85</v>
      </c>
      <c r="B14" s="6" t="n">
        <v>0</v>
      </c>
      <c r="C14" s="6" t="n">
        <v>0</v>
      </c>
      <c r="D14" s="6" t="n">
        <v>-1453</v>
      </c>
      <c r="E14" s="6" t="n">
        <v>0</v>
      </c>
    </row>
    <row r="15" spans="1:5">
      <c r="A15" s="4" t="s">
        <v>86</v>
      </c>
      <c r="B15" s="6" t="n">
        <v>0</v>
      </c>
      <c r="C15" s="6" t="n">
        <v>0</v>
      </c>
      <c r="D15" s="6" t="n">
        <v>-1453</v>
      </c>
      <c r="E15" s="6" t="n">
        <v>0</v>
      </c>
    </row>
    <row r="16" spans="1:5">
      <c r="A16" s="4" t="s">
        <v>87</v>
      </c>
      <c r="B16" s="6" t="n">
        <v>-260873</v>
      </c>
      <c r="C16" s="6" t="n">
        <v>-153181</v>
      </c>
      <c r="D16" s="6" t="n">
        <v>-495694</v>
      </c>
      <c r="E16" s="6" t="n">
        <v>-217202</v>
      </c>
    </row>
    <row r="17" spans="1:5">
      <c r="A17" s="4" t="s">
        <v>88</v>
      </c>
      <c r="B17" s="6" t="n">
        <v>0</v>
      </c>
      <c r="C17" s="6" t="n">
        <v>0</v>
      </c>
      <c r="D17" s="6" t="n">
        <v>0</v>
      </c>
      <c r="E17" s="6" t="n">
        <v>0</v>
      </c>
    </row>
    <row r="18" spans="1:5">
      <c r="A18" s="4" t="s">
        <v>89</v>
      </c>
      <c r="B18" s="6" t="n">
        <v>-260873</v>
      </c>
      <c r="C18" s="6" t="n">
        <v>-153181</v>
      </c>
      <c r="D18" s="6" t="n">
        <v>-495694</v>
      </c>
      <c r="E18" s="6" t="n">
        <v>-217202</v>
      </c>
    </row>
    <row r="19" spans="1:5">
      <c r="A19" s="4" t="s">
        <v>90</v>
      </c>
      <c r="B19" s="6" t="n">
        <v>0</v>
      </c>
      <c r="C19" s="6" t="n">
        <v>0</v>
      </c>
      <c r="D19" s="6" t="n">
        <v>0</v>
      </c>
      <c r="E19" s="6" t="n">
        <v>213</v>
      </c>
    </row>
    <row r="20" spans="1:5">
      <c r="A20" s="4" t="s">
        <v>91</v>
      </c>
      <c r="B20" s="6" t="n">
        <v>-260873</v>
      </c>
      <c r="C20" s="6" t="n">
        <v>-153181</v>
      </c>
      <c r="D20" s="6" t="n">
        <v>-495694</v>
      </c>
      <c r="E20" s="6" t="n">
        <v>-216989</v>
      </c>
    </row>
    <row r="21" spans="1:5">
      <c r="A21" s="4" t="s">
        <v>92</v>
      </c>
      <c r="B21" s="6" t="n">
        <v>0</v>
      </c>
      <c r="C21" s="6" t="n">
        <v>-13</v>
      </c>
      <c r="D21" s="6" t="n">
        <v>0</v>
      </c>
      <c r="E21" s="6" t="n">
        <v>-515</v>
      </c>
    </row>
    <row r="22" spans="1:5">
      <c r="A22" s="4" t="s">
        <v>93</v>
      </c>
      <c r="B22" s="7" t="n">
        <v>-260873</v>
      </c>
      <c r="C22" s="7" t="n">
        <v>-153194</v>
      </c>
      <c r="D22" s="7" t="n">
        <v>-495694</v>
      </c>
      <c r="E22" s="7" t="n">
        <v>-217504</v>
      </c>
    </row>
    <row r="23" spans="1:5">
      <c r="A23" s="4" t="s">
        <v>94</v>
      </c>
      <c r="B23" s="9" t="n">
        <v>-0.03</v>
      </c>
      <c r="C23" s="9" t="n">
        <v>-0.3</v>
      </c>
      <c r="D23" s="9" t="n">
        <v>-0.1</v>
      </c>
      <c r="E23" s="9" t="n">
        <v>-0.42</v>
      </c>
    </row>
    <row r="24" spans="1:5">
      <c r="A24" s="4" t="s">
        <v>95</v>
      </c>
      <c r="B24" s="6" t="n">
        <v>9113534</v>
      </c>
      <c r="C24" s="6" t="n">
        <v>511910</v>
      </c>
      <c r="D24" s="6" t="n">
        <v>4798610</v>
      </c>
      <c r="E24" s="6" t="n">
        <v>5119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98</v>
      </c>
      <c r="B4" s="7" t="n">
        <v>-495694</v>
      </c>
      <c r="C4" s="7" t="n">
        <v>-216989</v>
      </c>
    </row>
    <row r="5" spans="1:3">
      <c r="A5" s="3" t="s">
        <v>99</v>
      </c>
    </row>
    <row r="6" spans="1:3">
      <c r="A6" s="4" t="s">
        <v>81</v>
      </c>
      <c r="B6" s="6" t="n">
        <v>0</v>
      </c>
      <c r="C6" s="6" t="n">
        <v>1126</v>
      </c>
    </row>
    <row r="7" spans="1:3">
      <c r="A7" s="4" t="s">
        <v>100</v>
      </c>
      <c r="B7" s="6" t="n">
        <v>0</v>
      </c>
      <c r="C7" s="6" t="n">
        <v>-310108</v>
      </c>
    </row>
    <row r="8" spans="1:3">
      <c r="A8" s="4" t="s">
        <v>101</v>
      </c>
      <c r="B8" s="6" t="n">
        <v>7010</v>
      </c>
      <c r="C8" s="6" t="n">
        <v>1704</v>
      </c>
    </row>
    <row r="9" spans="1:3">
      <c r="A9" s="4" t="s">
        <v>85</v>
      </c>
      <c r="B9" s="6" t="n">
        <v>1453</v>
      </c>
      <c r="C9" s="6" t="n">
        <v>0</v>
      </c>
    </row>
    <row r="10" spans="1:3">
      <c r="A10" s="4" t="s">
        <v>80</v>
      </c>
      <c r="B10" s="6" t="n">
        <v>4080</v>
      </c>
      <c r="C10" s="6" t="n">
        <v>20625</v>
      </c>
    </row>
    <row r="11" spans="1:3">
      <c r="A11" s="4" t="s">
        <v>102</v>
      </c>
      <c r="B11" s="6" t="n">
        <v>-1172</v>
      </c>
      <c r="C11" s="6" t="n">
        <v>0</v>
      </c>
    </row>
    <row r="12" spans="1:3">
      <c r="A12" s="3" t="s">
        <v>103</v>
      </c>
    </row>
    <row r="13" spans="1:3">
      <c r="A13" s="4" t="s">
        <v>104</v>
      </c>
      <c r="B13" s="6" t="n">
        <v>0</v>
      </c>
      <c r="C13" s="6" t="n">
        <v>-213</v>
      </c>
    </row>
    <row r="14" spans="1:3">
      <c r="A14" s="4" t="s">
        <v>32</v>
      </c>
      <c r="B14" s="6" t="n">
        <v>0</v>
      </c>
      <c r="C14" s="6" t="n">
        <v>-2038</v>
      </c>
    </row>
    <row r="15" spans="1:3">
      <c r="A15" s="4" t="s">
        <v>33</v>
      </c>
      <c r="B15" s="6" t="n">
        <v>0</v>
      </c>
      <c r="C15" s="6" t="n">
        <v>2550</v>
      </c>
    </row>
    <row r="16" spans="1:3">
      <c r="A16" s="3" t="s">
        <v>105</v>
      </c>
    </row>
    <row r="17" spans="1:3">
      <c r="A17" s="4" t="s">
        <v>41</v>
      </c>
      <c r="B17" s="6" t="n">
        <v>111544</v>
      </c>
      <c r="C17" s="6" t="n">
        <v>21361</v>
      </c>
    </row>
    <row r="18" spans="1:3">
      <c r="A18" s="4" t="s">
        <v>42</v>
      </c>
      <c r="B18" s="6" t="n">
        <v>17921</v>
      </c>
      <c r="C18" s="6" t="n">
        <v>-7000</v>
      </c>
    </row>
    <row r="19" spans="1:3">
      <c r="A19" s="4" t="s">
        <v>106</v>
      </c>
      <c r="B19" s="6" t="n">
        <v>-354858</v>
      </c>
      <c r="C19" s="6" t="n">
        <v>-488982</v>
      </c>
    </row>
    <row r="20" spans="1:3">
      <c r="A20" s="3" t="s">
        <v>107</v>
      </c>
    </row>
    <row r="21" spans="1:3">
      <c r="A21" s="4" t="s">
        <v>108</v>
      </c>
      <c r="B21" s="6" t="n">
        <v>1292</v>
      </c>
      <c r="C21" s="6" t="n">
        <v>0</v>
      </c>
    </row>
    <row r="22" spans="1:3">
      <c r="A22" s="4" t="s">
        <v>109</v>
      </c>
      <c r="B22" s="6" t="n">
        <v>1292</v>
      </c>
      <c r="C22" s="6" t="n">
        <v>0</v>
      </c>
    </row>
    <row r="23" spans="1:3">
      <c r="A23" s="3" t="s">
        <v>110</v>
      </c>
    </row>
    <row r="24" spans="1:3">
      <c r="A24" s="4" t="s">
        <v>111</v>
      </c>
      <c r="B24" s="6" t="n">
        <v>370000</v>
      </c>
      <c r="C24" s="6" t="n">
        <v>0</v>
      </c>
    </row>
    <row r="25" spans="1:3">
      <c r="A25" s="4" t="s">
        <v>112</v>
      </c>
      <c r="B25" s="6" t="n">
        <v>-50000</v>
      </c>
      <c r="C25" s="6" t="n">
        <v>0</v>
      </c>
    </row>
    <row r="26" spans="1:3">
      <c r="A26" s="4" t="s">
        <v>113</v>
      </c>
      <c r="B26" s="6" t="n">
        <v>0</v>
      </c>
      <c r="C26" s="6" t="n">
        <v>479896</v>
      </c>
    </row>
    <row r="27" spans="1:3">
      <c r="A27" s="4" t="s">
        <v>114</v>
      </c>
      <c r="B27" s="6" t="n">
        <v>320000</v>
      </c>
      <c r="C27" s="6" t="n">
        <v>479896</v>
      </c>
    </row>
    <row r="28" spans="1:3">
      <c r="A28" s="4" t="s">
        <v>115</v>
      </c>
      <c r="B28" s="6" t="n">
        <v>-33566</v>
      </c>
      <c r="C28" s="6" t="n">
        <v>-9086</v>
      </c>
    </row>
    <row r="29" spans="1:3">
      <c r="A29" s="4" t="s">
        <v>116</v>
      </c>
      <c r="B29" s="6" t="n">
        <v>72342</v>
      </c>
      <c r="C29" s="6" t="n">
        <v>41692</v>
      </c>
    </row>
    <row r="30" spans="1:3">
      <c r="A30" s="4" t="s">
        <v>117</v>
      </c>
      <c r="B30" s="6" t="n">
        <v>38776</v>
      </c>
      <c r="C30" s="6" t="n">
        <v>32606</v>
      </c>
    </row>
    <row r="31" spans="1:3">
      <c r="A31" s="3" t="s">
        <v>118</v>
      </c>
    </row>
    <row r="32" spans="1:3">
      <c r="A32" s="4" t="s">
        <v>119</v>
      </c>
      <c r="B32" s="6" t="n">
        <v>0</v>
      </c>
      <c r="C32" s="6" t="n">
        <v>0</v>
      </c>
    </row>
    <row r="33" spans="1:3">
      <c r="A33" s="4" t="s">
        <v>120</v>
      </c>
      <c r="B33" s="6" t="n">
        <v>0</v>
      </c>
      <c r="C33" s="6" t="n">
        <v>0</v>
      </c>
    </row>
    <row r="34" spans="1:3">
      <c r="A34" s="3" t="s">
        <v>121</v>
      </c>
    </row>
    <row r="35" spans="1:3">
      <c r="A35" s="4" t="s">
        <v>122</v>
      </c>
      <c r="B35" s="6" t="n">
        <v>50000</v>
      </c>
      <c r="C35" s="6" t="n">
        <v>0</v>
      </c>
    </row>
    <row r="36" spans="1:3">
      <c r="A36" s="4" t="s">
        <v>123</v>
      </c>
      <c r="B36" s="6" t="n">
        <v>100000</v>
      </c>
      <c r="C36" s="6" t="n">
        <v>0</v>
      </c>
    </row>
    <row r="37" spans="1:3">
      <c r="A37" s="4" t="s">
        <v>124</v>
      </c>
      <c r="B37" s="6" t="n">
        <v>51000</v>
      </c>
      <c r="C37" s="6" t="n">
        <v>0</v>
      </c>
    </row>
    <row r="38" spans="1:3">
      <c r="A38" s="4" t="s">
        <v>125</v>
      </c>
      <c r="B38" s="7" t="n">
        <v>1000000</v>
      </c>
      <c r="C3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2</v>
      </c>
      <c r="B1" s="2" t="s">
        <v>1</v>
      </c>
    </row>
    <row r="2" spans="1:2">
      <c r="B2" s="2" t="s">
        <v>2</v>
      </c>
    </row>
    <row r="3" spans="1:2">
      <c r="A3" s="3" t="s">
        <v>127</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Balance Sheets (Unaud</vt:lpstr>
      <vt:lpstr>Condensed Balance Sheets (Paren</vt:lpstr>
      <vt:lpstr>Condensed Statements of Operati</vt:lpstr>
      <vt:lpstr>Condensed Consolidated Statemen</vt:lpstr>
      <vt:lpstr>BASIS OF PRESENTATION</vt:lpstr>
      <vt:lpstr>BUSINESS DESCRIPTION AND GOING </vt:lpstr>
      <vt:lpstr>SIGNIFICANT ACCOUNTING POLICIES</vt:lpstr>
      <vt:lpstr>AGREEMENTS</vt:lpstr>
      <vt:lpstr>EQUITY TRANSACTIONS</vt:lpstr>
      <vt:lpstr>COMMITMENTS AND CONTINGENCIES</vt:lpstr>
      <vt:lpstr>RELATED PARTY CONSIDERATIONS</vt:lpstr>
      <vt:lpstr>SUBSEQUENT EVENTS</vt:lpstr>
      <vt:lpstr>SIGNIFICANT ACCOUNTING POLICI14</vt:lpstr>
      <vt:lpstr>BUSINESS DESCRIPTION AND GOIN15</vt:lpstr>
      <vt:lpstr>SIGNIFICANT ACCOUNTING POLICI16</vt:lpstr>
      <vt:lpstr>EQUITY TRANSACTIONS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16:09Z</dcterms:created>
  <dcterms:modified xmlns:dcterms="http://purl.org/dc/terms/" xmlns:xsi="http://www.w3.org/2001/XMLSchema-instance" xsi:type="dcterms:W3CDTF">2016-08-22T16:16:09Z</dcterms:modified>
  <dc:title xmlns:dc="http://purl.org/dc/elements/1.1/">Untitled</dc:title>
  <dc:description xmlns:dc="http://purl.org/dc/elements/1.1/"/>
  <dc:subject xmlns:dc="http://purl.org/dc/elements/1.1/"/>
  <cp:keywords/>
  <cp:category/>
</cp:coreProperties>
</file>